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7">
  <si>
    <t>Document and Entity Information</t>
  </si>
  <si>
    <t>Aug. 29, 2019</t>
  </si>
  <si>
    <t>Risk/Return:</t>
  </si>
  <si>
    <t>Registrant Name</t>
  </si>
  <si>
    <t>DELAWARE VIP TRUST</t>
  </si>
  <si>
    <t>Document Type</t>
  </si>
  <si>
    <t>497</t>
  </si>
  <si>
    <t>Document Period End Date</t>
  </si>
  <si>
    <t>Dec. 31,
		2018</t>
  </si>
  <si>
    <t>Central Index Key</t>
  </si>
  <si>
    <t>0000814230</t>
  </si>
  <si>
    <t>Amendment Flag</t>
  </si>
  <si>
    <t>false</t>
  </si>
  <si>
    <t>Document Creation Date</t>
  </si>
  <si>
    <t>Aug. 29,
		2019</t>
  </si>
  <si>
    <t>Document Effective Date</t>
  </si>
  <si>
    <t>Prospectus Date</t>
  </si>
  <si>
    <t>Apr. 30,
		2019</t>
  </si>
  <si>
    <t>Entity Inv Company Type</t>
  </si>
  <si>
    <t>N-1A</t>
  </si>
  <si>
    <t>DELAWARE VIP INTERNATIONAL VALUE EQUITY SERIES | STANDARD CLASS</t>
  </si>
  <si>
    <t>DELAWARE VIP ® Delaware VIP International
Value Equity Series (the “Series”) Supplement to the
current Series’ Standard Class and Service Class Statutory Prospectuses (the “Prospectus”) and Statement of
Additional Information (the “SAI”) The Board of Trustees
(“Trustees” or “Board”) of Delaware VIP Trust (the “Trust”) approved the appointment of Macquarie
Investment Management Global Limited (“MIMGL”) and Macquarie Funds Management Hong Kong Limited (“MFMHKL”)
to serve as sub-advisors and provide certain sub-advisory services to the Series from time to time at the discretion of Delaware
Management Company (the “Manager”). In connection therewith,
the following replaces the information in the section of the Series’ Prospectus entitled “Series summary — What
are the Series’ principal investment strategies?”: The Series invests
primarily in equity securities that provide the potential for capital appreciation. Under normal circumstances, the Series will
invest at least 80% of its net assets, plus the amount of any borrowings for investment purposes, in equity securities (80% policy).
Under normal circumstances, the Series will invest at least 65% of its total assets in equity securities of issuers that are organized,
have a majority of their assets, or generate the majority of their operating income outside the United States. The Series may invest
more than 25% of its total assets in the securities of issuers located in the same country. The Series may invest up to 15% of
its total assets in emerging markets securities. The Manager searches
for undervalued companies that have potential for improvement that has not yet been recognized by others in the marketplace. These
opportunities may exist because of temporary company-specific problems or because the companies are in industries that may be out
of favor. The Manager believes
that the potential for strong returns can be realized by assembling an international portfolio of fundamentally strong companies
that have superior business prospects and that are priced below the team’s estimate of intrinsic value. The Manager focuses
on out-of-favor stocks that have the potential to realize their intrinsic value within a three- to five-year horizon. In selecting investments
for the Series: •Fundamental
research and analysis are the driving forces behind each security chosen by the portfolio management team. Security selection is
based on relative value comparisons, applying the team’s understanding of industry cycles, global competitors, and company-specific
variables. The investment process combines quantitative valuation screens with traditional in-depth fundamental analysis, experienced
judgment, and patience. •The Manager
places great emphasis on those securities it believes can offer the best long-term appreciation within a three- to five-year horizon.
The Manager constructs a portfolio on a stock-by-stock basis, and the holdings are diversified across market capitalization, geography,
and economic sector. The Manager may permit
its affiliates, Macquarie Investment Management Global Limited (MIMGL) and Macquarie Funds Management Hong Kong Limited,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 The following information
is added into the section of the Series’ Prospectus entitled “Series summary — Who manages the Series?”: Sub-advisors Macquarie Investment
Management Global Limited Macquarie Funds
Management Hong Kong Limited The following
replaces the information in the section of the Series’ Prospectus entitled "How we manage the Series — Our principal
investment strategies”: The Series seeks
long-term growth without undue risk to principal. The Manager invests primarily in equity securities, including common or ordinary
stocks, which provide the potential for capital appreciation. The Series may also invest in foreign companies through sponsored
or unsponsored depositary receipts, which are receipts typically issued by a bank or trust company evidencing ownership of underlying
securities issued by a foreign company. The Series may invest in securities issued in any currency and may hold foreign currency.
The Manager’s strategy would commonly be described as a value strategy. That is, the Manager strives to purchase stocks that
are selling for less than what it believes their value is. In selecting foreign
stocks, the Manager’s philosophy is based on the concept that adversity creates opportunity and that transitory problems
can be overcome by well-managed companies. The Manager uses an approach that combines quantitative, valuation-based screening at
the early stages followed by comprehensive company and industry specific research. The Manager’s philosophy and process are
based on the concept that valuation screens serve solely as a starting point in the creation of a portfolio of undervalued stocks
because accounting measures only approximate the intrinsic value of any company. The Manager’s investment universe segmentation
prioritizes its research and its bottom-up contrarian investment style seeks to identify mispriced securities. The Series may
purchase securities in any foreign country, developed or emerging. A representative list of the countries where the Manager may
invest includes: Australia, Brazil, Canada, China, Finland, France, Germany, Hong Kong, Italy, Japan, Luxembourg, the Netherlands,
Singapore, Spain, Sweden, Switzerland, Taiwan, and the United Kingdom. While this is a representative list, the Series may also
invest in countries not listed here. The Manager generally
maintains a long-term focus in the Series, seeking companies that it believes will perform well over the next three to five years. The Manager may
permit its affiliates, Macquarie Investment Management Global Limited (MIMGL) and Macquarie Funds Management Hong Kong Limited,
to execute Series security trades on behalf of the Manager. The Manager may also seek quantitative support from MIMGL. The Series’
investment objective is nonfundamental. This means that the Series’ Board of Trustees (Board) may change the objective without
obtaining shareholder approval. If the objective were changed, the Series would notify shareholders at least 60 days before the
change became effective. The following
information is added after the section of the Series’ Prospectus entitled “Who manages the Series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s of March 31, 2019, MIMGL managed more than $123.17 million in assets for institutional and individual clients.
Although the Manager has principal responsibility for the Manager’s portion of the Series, the Manager may seek quantitative
support from MIMGL and the Manager may also permit MIMGL to execute Series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Series, the Manager may permit MFMHKL to execute Series security trades on behalf of the Manager. The following
information is added after the section of the SAI entitled “Investment Manager and Other Service Providers — Investment
Manager”: Sub-Advisors The
Manager has also entered into Sub-Advisory Agreements on behalf of the Series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Series.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August 29, 2019.</t>
  </si>
  <si>
    <t>What are the Series’ principal investment strategies?</t>
  </si>
  <si>
    <t>The Series invests
primarily in equity securities that provide the potential for capital appreciation. Under normal circumstances, the Series will
invest at least 80% of its net assets, plus the amount of any borrowings for investment purposes, in equity securities (80% policy).
Under normal circumstances, the Series will invest at least 65% of its total assets in equity securities of issuers that are organized,
have a majority of their assets, or generate the majority of their operating income outside the United States. The Series may invest
more than 25% of its total assets in the securities of issuers located in the same country. The Series may invest up to 15% of
its total assets in emerging markets securities. The Manager searches
for undervalued companies that have potential for improvement that has not yet been recognized by others in the marketplace. These
opportunities may exist because of temporary company-specific problems or because the companies are in industries that may be out
of favor. The Manager believes
that the potential for strong returns can be realized by assembling an international portfolio of fundamentally strong companies
that have superior business prospects and that are priced below the team’s estimate of intrinsic value. The Manager focuses
on out-of-favor stocks that have the potential to realize their intrinsic value within a three- to five-year horizon. In selecting investments
for the Series: •Fundamental
research and analysis are the driving forces behind each security chosen by the portfolio management team. Security selection is
based on relative value comparisons, applying the team’s understanding of industry cycles, global competitors, and company-specific
variables. The investment process combines quantitative valuation screens with traditional in-depth fundamental analysis, experienced
judgment, and patience. •The Manager
places great emphasis on those securities it believes can offer the best long-term appreciation within a three- to five-year horizon.
The Manager constructs a portfolio on a stock-by-stock basis, and the holdings are diversified across market capitalization, geography,
and economic sector. The Manager may permit
its affiliates, Macquarie Investment Management Global Limited (MIMGL) and Macquarie Funds Management Hong Kong Limited, to execute
Series security trades on behalf of the Manager. The Manager may also seek quantitative support from MIMGL. The Series’ 80%
policy is nonfundamental and may be changed without shareholder approval. Series shareholders would be given at least 60 days’
notice prior to any such change.</t>
  </si>
  <si>
    <t>DELAWARE VIP INTERNATIONAL VALUE EQUITY SERIES | SERVICE CLASS</t>
  </si>
  <si>
    <t>Label</t>
  </si>
  <si>
    <t>Element</t>
  </si>
  <si>
    <t>Value</t>
  </si>
  <si>
    <t>dvt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the Series will invest at least 80% of its net assets, plus the amount of any borrowings for investment purposes, in equity securities (80% poli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row r="6" spans="1:1">
      <c r="A6" s="4" t="s">
        <v>24</v>
      </c>
    </row>
    <row r="7" spans="1:1">
      <c r="A7" s="4" t="s">
        <v>21</v>
      </c>
    </row>
    <row r="8" spans="1:1">
      <c r="A8" s="4" t="s">
        <v>22</v>
      </c>
    </row>
    <row r="9" spans="1:1">
      <c r="A9"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25</v>
      </c>
      <c r="B1" s="1" t="s">
        <v>26</v>
      </c>
      <c r="C1" s="2" t="s">
        <v>27</v>
      </c>
    </row>
    <row r="2" spans="1:3">
      <c r="A2" s="3" t="s">
        <v>2</v>
      </c>
      <c r="B2" s="4" t="s">
        <v>28</v>
      </c>
    </row>
    <row r="3" spans="1:3">
      <c r="A3" s="4" t="s">
        <v>5</v>
      </c>
      <c r="B3" s="4" t="s">
        <v>29</v>
      </c>
      <c r="C3" s="4" t="s">
        <v>6</v>
      </c>
    </row>
    <row r="4" spans="1:3">
      <c r="A4" s="4" t="s">
        <v>7</v>
      </c>
      <c r="B4" s="4" t="s">
        <v>30</v>
      </c>
      <c r="C4" s="4" t="s">
        <v>8</v>
      </c>
    </row>
    <row r="5" spans="1:3">
      <c r="A5" s="4" t="s">
        <v>3</v>
      </c>
      <c r="B5" s="4" t="s">
        <v>31</v>
      </c>
      <c r="C5" s="4" t="s">
        <v>4</v>
      </c>
    </row>
    <row r="6" spans="1:3">
      <c r="A6" s="4" t="s">
        <v>9</v>
      </c>
      <c r="B6" s="4" t="s">
        <v>32</v>
      </c>
      <c r="C6" s="4" t="s">
        <v>10</v>
      </c>
    </row>
    <row r="7" spans="1:3">
      <c r="A7" s="4" t="s">
        <v>18</v>
      </c>
      <c r="B7" s="4" t="s">
        <v>33</v>
      </c>
      <c r="C7" s="4" t="s">
        <v>19</v>
      </c>
    </row>
    <row r="8" spans="1:3">
      <c r="A8" s="4" t="s">
        <v>11</v>
      </c>
      <c r="B8" s="4" t="s">
        <v>34</v>
      </c>
      <c r="C8" s="4" t="s">
        <v>12</v>
      </c>
    </row>
    <row r="9" spans="1:3">
      <c r="A9" s="4" t="s">
        <v>13</v>
      </c>
      <c r="B9" s="4" t="s">
        <v>35</v>
      </c>
      <c r="C9" s="4" t="s">
        <v>14</v>
      </c>
    </row>
    <row r="10" spans="1:3">
      <c r="A10" s="4" t="s">
        <v>15</v>
      </c>
      <c r="B10" s="4" t="s">
        <v>36</v>
      </c>
      <c r="C10" s="4" t="s">
        <v>14</v>
      </c>
    </row>
    <row r="11" spans="1:3">
      <c r="A11" s="4" t="s">
        <v>16</v>
      </c>
      <c r="B11" s="4" t="s">
        <v>37</v>
      </c>
      <c r="C11" s="4" t="s">
        <v>17</v>
      </c>
    </row>
    <row r="12" spans="1:3">
      <c r="A12" s="4" t="s">
        <v>20</v>
      </c>
    </row>
    <row r="13" spans="1:3">
      <c r="A13" s="3" t="s">
        <v>2</v>
      </c>
      <c r="B13" s="4" t="s">
        <v>28</v>
      </c>
    </row>
    <row r="14" spans="1:3">
      <c r="A14" s="4" t="s">
        <v>38</v>
      </c>
      <c r="B14" s="4" t="s">
        <v>39</v>
      </c>
      <c r="C14" s="4" t="s">
        <v>21</v>
      </c>
    </row>
    <row r="15" spans="1:3">
      <c r="A15" s="4" t="s">
        <v>40</v>
      </c>
      <c r="B15" s="4" t="s">
        <v>41</v>
      </c>
      <c r="C15" s="4" t="s">
        <v>22</v>
      </c>
    </row>
    <row r="16" spans="1:3">
      <c r="A16" s="4" t="s">
        <v>42</v>
      </c>
      <c r="B16" s="4" t="s">
        <v>43</v>
      </c>
      <c r="C16" s="4" t="s">
        <v>23</v>
      </c>
    </row>
    <row r="17" spans="1:3">
      <c r="A17" s="4" t="s">
        <v>44</v>
      </c>
      <c r="B17" s="4" t="s">
        <v>45</v>
      </c>
      <c r="C17" s="4" t="s">
        <v>46</v>
      </c>
    </row>
    <row r="18" spans="1:3">
      <c r="A18" s="4" t="s">
        <v>24</v>
      </c>
    </row>
    <row r="19" spans="1:3">
      <c r="A19" s="3" t="s">
        <v>2</v>
      </c>
      <c r="B19" s="4" t="s">
        <v>28</v>
      </c>
    </row>
    <row r="20" spans="1:3">
      <c r="A20" s="4" t="s">
        <v>38</v>
      </c>
      <c r="B20" s="4" t="s">
        <v>39</v>
      </c>
      <c r="C20" s="4" t="s">
        <v>21</v>
      </c>
    </row>
    <row r="21" spans="1:3">
      <c r="A21" s="4" t="s">
        <v>40</v>
      </c>
      <c r="B21" s="4" t="s">
        <v>41</v>
      </c>
      <c r="C21" s="4" t="s">
        <v>22</v>
      </c>
    </row>
    <row r="22" spans="1:3">
      <c r="A22" s="4" t="s">
        <v>42</v>
      </c>
      <c r="B22" s="4" t="s">
        <v>43</v>
      </c>
      <c r="C22" s="4" t="s">
        <v>23</v>
      </c>
    </row>
    <row r="23" spans="1:3">
      <c r="A23" s="4" t="s">
        <v>44</v>
      </c>
      <c r="B23" s="4" t="s">
        <v>45</v>
      </c>
      <c r="C23"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15:40Z</dcterms:created>
  <dcterms:modified xmlns:dcterms="http://purl.org/dc/terms/" xmlns:xsi="http://www.w3.org/2001/XMLSchema-instance" xsi:type="dcterms:W3CDTF">2019-09-13T16:15:40Z</dcterms:modified>
</cp:coreProperties>
</file>